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ConocoPhillips</t>
        </is>
      </c>
    </row>
    <row r="6">
      <c r="A6" s="4" t="inlineStr">
        <is>
          <t>Entity Central Index Key</t>
        </is>
      </c>
      <c r="B6" s="4" t="inlineStr">
        <is>
          <t>000116316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Pay vs Performance Disclosure</t>
        </is>
      </c>
      <c r="B1" s="2" t="inlineStr">
        <is>
          <t>12 Months Ended</t>
        </is>
      </c>
      <c r="G1" s="2" t="inlineStr">
        <is>
          <t>24 Months Ended</t>
        </is>
      </c>
      <c r="H1" s="2" t="inlineStr">
        <is>
          <t>36 Months Ended</t>
        </is>
      </c>
      <c r="I1" s="2" t="inlineStr">
        <is>
          <t>48 Months Ended</t>
        </is>
      </c>
      <c r="J1" s="2" t="inlineStr">
        <is>
          <t>60 Months Ended</t>
        </is>
      </c>
    </row>
    <row r="2">
      <c r="B2" s="2" t="inlineStr">
        <is>
          <t>Dec. 31, 2024 USD ($)</t>
        </is>
      </c>
      <c r="C2" s="2" t="inlineStr">
        <is>
          <t>Dec. 31, 2023 USD ($)</t>
        </is>
      </c>
      <c r="D2" s="2" t="inlineStr">
        <is>
          <t>Dec. 31, 2022 USD ($)</t>
        </is>
      </c>
      <c r="E2" s="2" t="inlineStr">
        <is>
          <t>Dec. 31, 2021 USD ($)</t>
        </is>
      </c>
      <c r="F2" s="2" t="inlineStr">
        <is>
          <t>Dec. 31, 2020 USD ($)</t>
        </is>
      </c>
      <c r="G2" s="2" t="inlineStr">
        <is>
          <t>Dec. 31, 2021 USD ($)</t>
        </is>
      </c>
      <c r="H2" s="2" t="inlineStr">
        <is>
          <t>Dec. 31, 2022 USD ($)</t>
        </is>
      </c>
      <c r="I2" s="2" t="inlineStr">
        <is>
          <t>Dec. 31, 2023 USD ($)</t>
        </is>
      </c>
      <c r="J2" s="2" t="inlineStr">
        <is>
          <t>Dec. 31, 2024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 vs Performance Disclosure, Table</t>
        </is>
      </c>
      <c r="B4" s="4" t="inlineStr">
        <is>
          <t>Under rules adopted pursuant to the Dodd-Frank
Act, ConocoPhillips is required to calculate and disclose in a tabular format the “Compensation Actually Paid” (“CAP”)
to the CEO and average CAP to all other NEOs. The rules also require ConocoPhillips to disclose in the table the most important
other financial performance measure that is measured over the most recently completed single fiscal year and that is used by the
company to link company performance and compensation (as reflected in CAP) to the NEOs for that year. We have determined that
one-year absolute Adjusted ROCE used for purposes of evaluating the VCIP payout (see “Financial (VCIP &amp; PSP)”
page 79 “Compensation Discussion and Analysis”
page 63 Compensation
Discussion and Analysis pages 63-93
SCT
Total (1) (2) Compensation (3) (2) Average
SCT (1) (4) Average Compensation Actually Paid (3) Non-CEO
NEOs (4) Value
of initial fixed Net CSM: (7)
Year Company (5) Peer
Group (6)
2024 $23,116,284 $12,303,427 $7,806,425 $5,028,663 $182.85 $173.50 $9,245 14.9%
2023 20,770,673 35,636,692 6,971,974 9,288,633 208.09 167.49 10,957 19.2
2022 19,972,339 74,688,355 6,133,798 14,617,414 203.11 182.15 18,680 30.8
2021 23,886,640 59,903,247 7,379,438 12,790,641 119.06 105.41 8,079 16.3
2020 28,054,551 31,889 7,352,737 1,715,641 64.02 66.48 (2,701) (1.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pany Selected Measure Name</t>
        </is>
      </c>
      <c r="B5" s="4" t="inlineStr">
        <is>
          <t>Absolute Adjusted ROC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amed Executive Officers, Footnote</t>
        </is>
      </c>
      <c r="B6" s="4" t="inlineStr">
        <is>
          <t>(2) The CEO for each of the reported
years is Mr. Lanc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er Group Issuers, Footnote [Text Block]</t>
        </is>
      </c>
      <c r="B7" s="4" t="inlineStr">
        <is>
          <t>(6) Peer Group TSR shown
for 2020 is the value as of December 31, 2020, of a hypothetical investment of $100 in the stock of our performance peer group
on December 31, 2019, with all dividends reinvested. The amount shown for 2021 is the cumulative value of that hypothetical
investment (with all dividends reinvested) as of December 31, 2021. The amount shown for 2022 is the cumulative value of that
hypothetical investment (with all dividends reinvested) as of December 30, 2022 (the last trading day in 2022).
The amount shown for 2023 is the cumulative value of that hypothetical investment (with all dividends reinvested) as of December 29, 2023
(the last trading day in 2023). The amount shown for 2024 is the cumulative value of that hypothetical investment (with all
dividends reinvested) as of December 31, 2024. For this purpose and for all years shown in the table, our performance peer
group consists of APA Corporation, Chevron Corporation, Devon Energy Corporation, Diamondback Energy, Inc., EOG Resources,
Inc., ExxonMobil Corporation, Hess Corporation, and Occidental Petroleum Corporation (see “ Measuring Performance
— Performance Peer Group page 82 Measuring Performance — Performance Peer Group page 82</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O Total Compensation Amount</t>
        </is>
      </c>
      <c r="B8" s="5" t="n">
        <v>23116284</v>
      </c>
      <c r="C8" s="5" t="n">
        <v>20770673</v>
      </c>
      <c r="D8" s="5" t="n">
        <v>19972339</v>
      </c>
      <c r="E8" s="5" t="n">
        <v>23886640</v>
      </c>
      <c r="F8" s="5" t="n">
        <v>28054551</v>
      </c>
      <c r="G8" s="4" t="inlineStr">
        <is>
          <t xml:space="preserve"> </t>
        </is>
      </c>
      <c r="H8" s="4" t="inlineStr">
        <is>
          <t xml:space="preserve"> </t>
        </is>
      </c>
      <c r="I8" s="4" t="inlineStr">
        <is>
          <t xml:space="preserve"> </t>
        </is>
      </c>
      <c r="J8" s="4" t="inlineStr">
        <is>
          <t xml:space="preserve"> </t>
        </is>
      </c>
    </row>
    <row r="9">
      <c r="A9" s="4" t="inlineStr">
        <is>
          <t>PEO Actually Paid Compensation Amount</t>
        </is>
      </c>
      <c r="B9" s="5" t="n">
        <v>12303427</v>
      </c>
      <c r="C9" s="6" t="n">
        <v>35636692</v>
      </c>
      <c r="D9" s="6" t="n">
        <v>74688355</v>
      </c>
      <c r="E9" s="6" t="n">
        <v>59903247</v>
      </c>
      <c r="F9" s="6" t="n">
        <v>31889</v>
      </c>
      <c r="G9" s="4" t="inlineStr">
        <is>
          <t xml:space="preserve"> </t>
        </is>
      </c>
      <c r="H9" s="4" t="inlineStr">
        <is>
          <t xml:space="preserve"> </t>
        </is>
      </c>
      <c r="I9" s="4" t="inlineStr">
        <is>
          <t xml:space="preserve"> </t>
        </is>
      </c>
      <c r="J9" s="4" t="inlineStr">
        <is>
          <t xml:space="preserve"> </t>
        </is>
      </c>
    </row>
    <row r="10">
      <c r="A10" s="4" t="inlineStr">
        <is>
          <t>Adjustment To PEO Compensation, Footnote</t>
        </is>
      </c>
      <c r="B10" s="4" t="inlineStr">
        <is>
          <t xml:space="preserve">SCT Total to CAP Reconciliation CEO Avg. of
SCT Total $ 23,116,284 $ 7,806,425
Minus the increase in actuarial present value of pensions shown under the “Change in Pension
Value and Nonqualified Deferred Compensation Earnings” column of the SCT (1,829,311) (1,474,033)
Plus the “service cost” of such pensions (a) 934,103 195,546
Plus the “prior service cost” of such pensions (b) — —
Minus the grant date fair value of awards shown under the “Stock Awards” column of
the SCT (c) (15,416,811) (4,077,870)
Minus the grant date fair value of awards shown under the “Option Awards” column
of the SCT (c) — —
Plus the year end fair value of equity awards granted during the year and unvested at year end (c) 16,312,112 (d) 4,207,754 (h)
Plus the vesting date fair value of equity awards granted and vesting during
the year (c) 210,993 (e) 39,574 (i)
Plus or minus the change in fair value from prior year end to current year end of outstanding
equity awards granted in a prior year and unvested at year end (c) (8,996,257) (f) (1,194,394) (j)
Plus or minus the change in fair value from prior year end to the vesting date of equity awards
granted in a prior year and vesting during the year (c) (2,604,177) (g) (493,335) (k)
Minus the prior year end fair value of equity awards forfeited during the
year (c) — —
Plus dividends or other earnings paid during the year and prior to the vesting date of any equity
awards and not otherwise included in the SCT total 576,491 18,996
Equals CAP $ 12,303,427 $ 5,028,663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n-PEO NEO Average Total Compensation Amount</t>
        </is>
      </c>
      <c r="B11" s="5" t="n">
        <v>7806425</v>
      </c>
      <c r="C11" s="6" t="n">
        <v>6971974</v>
      </c>
      <c r="D11" s="6" t="n">
        <v>6133798</v>
      </c>
      <c r="E11" s="6" t="n">
        <v>7379438</v>
      </c>
      <c r="F11" s="6" t="n">
        <v>7352737</v>
      </c>
      <c r="G11" s="4" t="inlineStr">
        <is>
          <t xml:space="preserve"> </t>
        </is>
      </c>
      <c r="H11" s="4" t="inlineStr">
        <is>
          <t xml:space="preserve"> </t>
        </is>
      </c>
      <c r="I11" s="4" t="inlineStr">
        <is>
          <t xml:space="preserve"> </t>
        </is>
      </c>
      <c r="J11" s="4" t="inlineStr">
        <is>
          <t xml:space="preserve"> </t>
        </is>
      </c>
    </row>
    <row r="12">
      <c r="A12" s="4" t="inlineStr">
        <is>
          <t>Non-PEO NEO Average Compensation Actually Paid Amount</t>
        </is>
      </c>
      <c r="B12" s="5" t="n">
        <v>5028663</v>
      </c>
      <c r="C12" s="6" t="n">
        <v>9288633</v>
      </c>
      <c r="D12" s="6" t="n">
        <v>14617414</v>
      </c>
      <c r="E12" s="6" t="n">
        <v>12790641</v>
      </c>
      <c r="F12" s="6" t="n">
        <v>1715641</v>
      </c>
      <c r="G12" s="4" t="inlineStr">
        <is>
          <t xml:space="preserve"> </t>
        </is>
      </c>
      <c r="H12" s="4" t="inlineStr">
        <is>
          <t xml:space="preserve"> </t>
        </is>
      </c>
      <c r="I12" s="4" t="inlineStr">
        <is>
          <t xml:space="preserve"> </t>
        </is>
      </c>
      <c r="J12" s="4" t="inlineStr">
        <is>
          <t xml:space="preserve"> </t>
        </is>
      </c>
    </row>
    <row r="13">
      <c r="A13" s="4" t="inlineStr">
        <is>
          <t>Adjustment to Non-PEO NEO Compensation Footnote</t>
        </is>
      </c>
      <c r="B13" s="4" t="inlineStr">
        <is>
          <t xml:space="preserve">SCT Total to CAP Reconciliation CEO Avg. of
SCT Total $ 23,116,284 $ 7,806,425
Minus the increase in actuarial present value of pensions shown under the “Change in Pension
Value and Nonqualified Deferred Compensation Earnings” column of the SCT (1,829,311) (1,474,033)
Plus the “service cost” of such pensions (a) 934,103 195,546
Plus the “prior service cost” of such pensions (b) — —
Minus the grant date fair value of awards shown under the “Stock Awards” column of
the SCT (c) (15,416,811) (4,077,870)
Minus the grant date fair value of awards shown under the “Option Awards” column
of the SCT (c) — —
Plus the year end fair value of equity awards granted during the year and unvested at year end (c) 16,312,112 (d) 4,207,754 (h)
Plus the vesting date fair value of equity awards granted and vesting during
the year (c) 210,993 (e) 39,574 (i)
Plus or minus the change in fair value from prior year end to current year end of outstanding
equity awards granted in a prior year and unvested at year end (c) (8,996,257) (f) (1,194,394) (j)
Plus or minus the change in fair value from prior year end to the vesting date of equity awards
granted in a prior year and vesting during the year (c) (2,604,177) (g) (493,335) (k)
Minus the prior year end fair value of equity awards forfeited during the
year (c) — —
Plus dividends or other earnings paid during the year and prior to the vesting date of any equity
awards and not otherwise included in the SCT total 576,491 18,996
Equals CAP $ 12,303,427 $ 5,028,663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pensation Actually Paid vs. Total Shareholder Return [Text Block]</t>
        </is>
      </c>
      <c r="B14" s="4" t="inlineStr">
        <is>
          <t>COMPENSATION ACTUALLY PAID VS. COMPANY AND PEER
TS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pensation Actually Paid vs. Net Income [Text Block]</t>
        </is>
      </c>
      <c r="B15" s="4" t="inlineStr">
        <is>
          <t>COMPENSATION ACTUALLY PAID VS. NET INCOM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pensation Actually Paid vs. Company Selected Measure [Text Block]</t>
        </is>
      </c>
      <c r="B16" s="4" t="inlineStr">
        <is>
          <t>COMPENSATION ACTUALLY PAID VS. 1-YEAR ABSOLUTE
ADJUSTED ROC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abular List [Table Text Block]</t>
        </is>
      </c>
      <c r="B17" s="4" t="inlineStr">
        <is>
          <t>The items below represent the most important performance
measures ConocoPhillips used to link company performance to compensation, as reflected in CAP, to the NEOs for the 2024 fiscal
year.
TABULAR LIST OF PERFORMANCE
MEASURES
● Absolute Adjusted ROCE ● Production
● Capital ● HSE
● Operating and Overhead Costs ● Strategic and Operational Mileston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Shareholder Return Amount</t>
        </is>
      </c>
      <c r="B18" s="4" t="inlineStr">
        <is>
          <t xml:space="preserve"> </t>
        </is>
      </c>
      <c r="C18" s="4" t="inlineStr">
        <is>
          <t xml:space="preserve"> </t>
        </is>
      </c>
      <c r="D18" s="4" t="inlineStr">
        <is>
          <t xml:space="preserve"> </t>
        </is>
      </c>
      <c r="E18" s="4" t="inlineStr">
        <is>
          <t xml:space="preserve"> </t>
        </is>
      </c>
      <c r="F18" s="7" t="n">
        <v>64.02</v>
      </c>
      <c r="G18" s="8" t="n">
        <v>119.06</v>
      </c>
      <c r="H18" s="8" t="n">
        <v>203.11</v>
      </c>
      <c r="I18" s="8" t="n">
        <v>208.09</v>
      </c>
      <c r="J18" s="8" t="n">
        <v>182.85</v>
      </c>
    </row>
    <row r="19">
      <c r="A19" s="4" t="inlineStr">
        <is>
          <t>Peer Group Total Shareholder Return Amount</t>
        </is>
      </c>
      <c r="B19" s="4" t="inlineStr">
        <is>
          <t xml:space="preserve"> </t>
        </is>
      </c>
      <c r="C19" s="4" t="inlineStr">
        <is>
          <t xml:space="preserve"> </t>
        </is>
      </c>
      <c r="D19" s="4" t="inlineStr">
        <is>
          <t xml:space="preserve"> </t>
        </is>
      </c>
      <c r="E19" s="4" t="inlineStr">
        <is>
          <t xml:space="preserve"> </t>
        </is>
      </c>
      <c r="F19" s="7" t="n">
        <v>66.48</v>
      </c>
      <c r="G19" s="8" t="n">
        <v>105.41</v>
      </c>
      <c r="H19" s="8" t="n">
        <v>182.15</v>
      </c>
      <c r="I19" s="8" t="n">
        <v>167.49</v>
      </c>
      <c r="J19" s="8" t="n">
        <v>173.5</v>
      </c>
    </row>
    <row r="20">
      <c r="A20" s="4" t="inlineStr">
        <is>
          <t>Net Income (Loss) Attributable to Parent</t>
        </is>
      </c>
      <c r="B20" s="5" t="n">
        <v>9245000000</v>
      </c>
      <c r="C20" s="5" t="n">
        <v>10957000000</v>
      </c>
      <c r="D20" s="5" t="n">
        <v>18680000000</v>
      </c>
      <c r="E20" s="5" t="n">
        <v>8079000000</v>
      </c>
      <c r="F20" s="5" t="n">
        <v>-2701000000</v>
      </c>
      <c r="G20" s="4" t="inlineStr">
        <is>
          <t xml:space="preserve"> </t>
        </is>
      </c>
      <c r="H20" s="4" t="inlineStr">
        <is>
          <t xml:space="preserve"> </t>
        </is>
      </c>
      <c r="I20" s="4" t="inlineStr">
        <is>
          <t xml:space="preserve"> </t>
        </is>
      </c>
      <c r="J20" s="4" t="inlineStr">
        <is>
          <t xml:space="preserve"> </t>
        </is>
      </c>
    </row>
    <row r="21">
      <c r="A21" s="4" t="inlineStr">
        <is>
          <t>Company Selected Measure Amount</t>
        </is>
      </c>
      <c r="B21" s="9" t="n">
        <v>0.149</v>
      </c>
      <c r="C21" s="9" t="n">
        <v>0.192</v>
      </c>
      <c r="D21" s="9" t="n">
        <v>0.308</v>
      </c>
      <c r="E21" s="9" t="n">
        <v>0.163</v>
      </c>
      <c r="F21" s="9" t="n">
        <v>-0.011</v>
      </c>
      <c r="G21" s="4" t="inlineStr">
        <is>
          <t xml:space="preserve"> </t>
        </is>
      </c>
      <c r="H21" s="4" t="inlineStr">
        <is>
          <t xml:space="preserve"> </t>
        </is>
      </c>
      <c r="I21" s="4" t="inlineStr">
        <is>
          <t xml:space="preserve"> </t>
        </is>
      </c>
      <c r="J21" s="4" t="inlineStr">
        <is>
          <t xml:space="preserve"> </t>
        </is>
      </c>
    </row>
    <row r="22">
      <c r="A22" s="4" t="inlineStr">
        <is>
          <t>PEO Name</t>
        </is>
      </c>
      <c r="B22" s="4" t="inlineStr">
        <is>
          <t>Lance</t>
        </is>
      </c>
      <c r="C22" s="4" t="inlineStr">
        <is>
          <t>Lance</t>
        </is>
      </c>
      <c r="D22" s="4" t="inlineStr">
        <is>
          <t>Lance</t>
        </is>
      </c>
      <c r="E22" s="4" t="inlineStr">
        <is>
          <t>Lance</t>
        </is>
      </c>
      <c r="F22" s="4" t="inlineStr">
        <is>
          <t>Lance</t>
        </is>
      </c>
      <c r="G22" s="4" t="inlineStr">
        <is>
          <t xml:space="preserve"> </t>
        </is>
      </c>
      <c r="H22" s="4" t="inlineStr">
        <is>
          <t xml:space="preserve"> </t>
        </is>
      </c>
      <c r="I22" s="4" t="inlineStr">
        <is>
          <t xml:space="preserve"> </t>
        </is>
      </c>
      <c r="J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easure Name</t>
        </is>
      </c>
      <c r="B25" s="4" t="inlineStr">
        <is>
          <t>Absolute Adjusted ROC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n-GAAP Measure Description [Text Block]</t>
        </is>
      </c>
      <c r="B26" s="4" t="inlineStr">
        <is>
          <t xml:space="preserve">(7) Absolute Adjusted ROCE Process for Determining Executive Compensation — Financial (VCIP
and PSP) Components of Executive Compensation — Performance-Based Pay Programs pages 79 72 page
80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easure [Axis]: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easure Name</t>
        </is>
      </c>
      <c r="B29" s="4" t="inlineStr">
        <is>
          <t>Capital</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easure [Axis]: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easure Name</t>
        </is>
      </c>
      <c r="B32" s="4" t="inlineStr">
        <is>
          <t>Operating and Overhead Cos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easure [Axis]: 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easure Name</t>
        </is>
      </c>
      <c r="B35" s="4" t="inlineStr">
        <is>
          <t>Productio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easure [Axis]: 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easure Name</t>
        </is>
      </c>
      <c r="B38" s="4" t="inlineStr">
        <is>
          <t>HS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easure [Axis]: 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easure Name</t>
        </is>
      </c>
      <c r="B41" s="4" t="inlineStr">
        <is>
          <t>Strategic and Operational Mileston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inus The Increase In Actuarial Present Value Of Pensions Shownunder The Change In Pension Value And Nonqualified Deferred Compensation Earnings Column Of The S C T [Member] | PE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djustment to Compensation Amount</t>
        </is>
      </c>
      <c r="B44" s="5" t="n">
        <v>-182931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inus The Increase In Actuarial Present Value Of Pensions Shownunder The Change In Pension Value And Nonqualified Deferred Compensation Earnings Column Of The S C T [Member] | Non-PEO NE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djustment to Compensation Amount</t>
        </is>
      </c>
      <c r="B47" s="6" t="n">
        <v>-147403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lus The Service Cost Of Such Pensions [Member] | PE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djustment to Compensation Amount</t>
        </is>
      </c>
      <c r="B50" s="6" t="n">
        <v>93410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lus The Service Cost Of Such Pensions [Member] | Non-PEO NE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djustment to Compensation Amount</t>
        </is>
      </c>
      <c r="B53" s="6" t="n">
        <v>19554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lus The Prior Service Cost Of Such Pensions [Member] | PE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djustment to Compensation Amount</t>
        </is>
      </c>
      <c r="B56" s="6"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lus The Prior Service Cost Of Such Pensions [Member] | Non-PEO NE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djustment to Compensation Amount</t>
        </is>
      </c>
      <c r="B59" s="6"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Minus The Grant Date Fair Value Of Awards Shown Under The Stock Awards Column Of The S C T [Member] | PE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djustment to Compensation Amount</t>
        </is>
      </c>
      <c r="B62" s="6" t="n">
        <v>-1541681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inus The Grant Date Fair Value Of Awards Shown Under The Stock Awards Column Of The S C T [Member] | Non-PEO NE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djustment to Compensation Amount</t>
        </is>
      </c>
      <c r="B65" s="6" t="n">
        <v>-407787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Minus The Grant Date Fair Value Of Awards Shown Under The Option Awards Column Of The S C T [Member] | PE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djustment to Compensation Amount</t>
        </is>
      </c>
      <c r="B68" s="6" t="n">
        <v>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Minus The Grant Date Fair Value Of Awards Shown Under The Option Awards Column Of The S C T [Member] | Non-PEO NE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djustment to Compensation Amount</t>
        </is>
      </c>
      <c r="B71" s="6"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lus The Year End Fair Value Of Equity Awards Granted During The Year And Unvested At Year End [Member] | PE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djustment to Compensation Amount</t>
        </is>
      </c>
      <c r="B74" s="6" t="n">
        <v>1631211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lus The Year End Fair Value Of Equity Awards Granted During The Year And Unvested At Year End [Member] | Non-PEO NE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djustment to Compensation Amount</t>
        </is>
      </c>
      <c r="B77" s="6" t="n">
        <v>420775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lus The Vesting Date Fair Value Of Equity Awards Granted And Vesting During The Year [Member] | PE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djustment to Compensation Amount</t>
        </is>
      </c>
      <c r="B80" s="6" t="n">
        <v>21099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lus The Vesting Date Fair Value Of Equity Awards Granted And Vesting During The Year [Member] | Non-PEO NE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Adjustment to Compensation Amount</t>
        </is>
      </c>
      <c r="B83" s="6" t="n">
        <v>3957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lus Or Minus The Change In Fair Value From Prior Year End To Current Year End Of Outstanding Equity Awards Granted In A Prior Year And Unvested At Year End [Member] | PEO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djustment to Compensation Amount</t>
        </is>
      </c>
      <c r="B86" s="6" t="n">
        <v>-899625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lus Or Minus The Change In Fair Value From Prior Year End To Current Year End Of Outstanding Equity Awards Granted In A Prior Year And Unvested At Year End [Member] | Non-PEO NEO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Adjustment to Compensation Amount</t>
        </is>
      </c>
      <c r="B89" s="6" t="n">
        <v>-1194394</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lus Or Minus The Change In Fair Value From Prior Year End To The Vesting Date Of Equity Awards Granted In A Prior Year And Vesting During The Year [Member] | PEO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djustment to Compensation Amount</t>
        </is>
      </c>
      <c r="B92" s="6" t="n">
        <v>-2604177</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lus Or Minus The Change In Fair Value From Prior Year End To The Vesting Date Of Equity Awards Granted In A Prior Year And Vesting During The Year [Member] | Non-PEO NEO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djustment to Compensation Amount</t>
        </is>
      </c>
      <c r="B95" s="6" t="n">
        <v>-49333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Minus The Prior Year End Fair Value Of Equity Awards Forfeited During The Year [Member] | PEO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Adjustment to Compensation Amount</t>
        </is>
      </c>
      <c r="B98" s="6" t="n">
        <v>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Minus The Prior Year End Fair Value Of Equity Awards Forfeited During The Year [Member] | Non-PEO NEO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Adjustment to Compensation Amount</t>
        </is>
      </c>
      <c r="B101" s="6" t="n">
        <v>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Plus Dividends Or Other Earnings Paid During The Year And Prior To The Vesting Date Of Any Equity Awards And Not Otherwise Included In The S C T Total [Member] | PEO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Adjustment to Compensation Amount</t>
        </is>
      </c>
      <c r="B104" s="6" t="n">
        <v>576491</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Plus Dividends Or Other Earnings Paid During The Year And Prior To The Vesting Date Of Any Equity Awards And Not Otherwise Included In The S C T Total [Member] | Non-PEO NEO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Adjustment to Compensation Amount</t>
        </is>
      </c>
      <c r="B107" s="5" t="n">
        <v>18996</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11:30:54Z</dcterms:created>
  <dcterms:modified xmlns:dcterms="http://purl.org/dc/terms/" xmlns:xsi="http://www.w3.org/2001/XMLSchema-instance" xsi:type="dcterms:W3CDTF">2025-03-19T11:30:55Z</dcterms:modified>
</cp:coreProperties>
</file>